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Mar. 10,
		2016</t>
  </si>
  <si>
    <t>Document Effective Date</t>
  </si>
  <si>
    <t>dei_DocumentEffectiveDate</t>
  </si>
  <si>
    <t>Prospectus Date</t>
  </si>
  <si>
    <t>rr_ProspectusDate</t>
  </si>
  <si>
    <t>May 1,
		2015</t>
  </si>
  <si>
    <t>May. 01, 2015</t>
  </si>
  <si>
    <t xml:space="preserve">Supplement dated March 10, 2016 to the Prospectus, as supplemented, of the following fund: Fund Prospectus Dated Columbia Funds Variable Series Trust II  Columbia Variable Portfolio - Managed Volatility Moderate Growth Fund 5/1/2015 As of March 10, 2016, the Effective Date, the following paragraph is hereby added to the " Performance Information Effective March 10, 2016, the Fund compares its performance to that of an index consisting of 50% Barclays U.S. Aggregate Bond Index, 35% Russell 3000 Index and 15% MSCI EAFE Index (Net) (the New Blended Index). Prior to this date, the Fund compared its performance to that of an index consisting of 50% Barclays U.S. Aggregate Bond Index, 26% S&amp;P 500 Index, 15% MSCI EAFE Index (Net) and 9% Russell 2000 Index (the Former Blended Index). The Fund’s investment manager believes that the New Blended Index provides a more appropriate basis for comparing the Fund’s performance. Information on the Former Blended Index will be included for a one-year transition period. Additionally, as of the Effective Date, the “ Average Annual Total Returns Performance Information Average Annual Total Returns (for periods ended December 31, 2015) Share Class 1 Year Life of Fund Class 2 04/19/2012 -2.52% 5.05% New Blended Index (consists of 50% Barclays U.S. Aggregate Bond Index, 35% Russell 3000 Index and 15% MSCI EAFE Index (Net)) 0.58% 6.74% Former Blended Index (consists of 50% Barclays U.S. Aggregate Bond Index, 26% S&amp;P 500 Index, 15% MSCI EAFE Index (Net) and 9% Russell 2000 Index) 0.39% 6.67% Barclays U.S. Aggregate Bond Index 0.55% 1.95% </t>
  </si>
  <si>
    <t>Supplement [Text Block]</t>
  </si>
  <si>
    <t>cfvstii_SupplementTextBlock</t>
  </si>
  <si>
    <t>Columbia Variable Portfolio - Managed Volatility Moderate Growth Fund</t>
  </si>
  <si>
    <t>Performance Table Heading</t>
  </si>
  <si>
    <t>rr_PerformanceTableHeading</t>
  </si>
  <si>
    <t>Average Annual Total Returns (for periods ended December 31, 2015)</t>
  </si>
  <si>
    <t>Performance Table Market Index Changed</t>
  </si>
  <si>
    <t>rr_PerformanceTableMarketIndexChanged</t>
  </si>
  <si>
    <t>Effective March 10, 2016, the Fund compares its performance to that of an index consisting of 50% Barclays U.S. Aggregate Bond Index, 35% Russell 3000 Index and 15% MSCI EAFE Index (Net) (the New Blended Index). Prior to this date, the Fund compared its performance to that of an index consisting of 50% Barclays U.S. Aggregate Bond Index, 26% S&amp;amp;P 500 Index, 15% MSCI EAFE Index (Net) and 9% Russell 2000 Index (the Former Blended Index). The Fund&amp;#8217;s investment manager believes that the New Blended Index provides a more appropriate basis for comparing the Fund&amp;#8217;s performance. Information on the Former Blended Index will be included for a one-year transition period.</t>
  </si>
  <si>
    <t>Columbia Variable Portfolio - Managed Volatility Moderate Growth Fund | Class 2</t>
  </si>
  <si>
    <t>1 Year</t>
  </si>
  <si>
    <t>rr_AverageAnnualReturnYear01</t>
  </si>
  <si>
    <t>(2.52%)</t>
  </si>
  <si>
    <t>Life of Fund</t>
  </si>
  <si>
    <t>rr_AverageAnnualReturnSinceInception</t>
  </si>
  <si>
    <t>5.05%</t>
  </si>
  <si>
    <t>Share Class Inception Date</t>
  </si>
  <si>
    <t>rr_AverageAnnualReturnInceptionDate</t>
  </si>
  <si>
    <t>Apr. 19,
		2012</t>
  </si>
  <si>
    <t>Columbia Variable Portfolio - Managed Volatility Moderate Growth Fund | New Blended Index (consists of 50% Barclays U.S. Aggregate Bond Index, 35% Russell 3000 Index and 15% MSCI EAFE Index (Net)) (reflects reinvested dividends net of withholding taxes on the MSCI EAFE Index portion of the New Blended Index, and for all indexes reflects no deductions for fees, expenses or other taxes)</t>
  </si>
  <si>
    <t>0.58%</t>
  </si>
  <si>
    <t>6.74%</t>
  </si>
  <si>
    <t>Columbia Variable Portfolio - Managed Volatility Moderate Growth Fund | Former Blended Index (consists of 50% Barclays U.S. Aggregate Bond Index, 26% S&amp;P 500 Index, 15% MSCI EAFE Index (Net) and 9% Russell 2000 Index) (reflects reinvested dividends net of withholding taxes on the MSCI EAFE Index portion of the Former Blended Index, and for all indexes reflects no deductions for fees, expenses or other taxes)</t>
  </si>
  <si>
    <t>0.39%</t>
  </si>
  <si>
    <t>6.67%</t>
  </si>
  <si>
    <t>Columbia Variable Portfolio - Managed Volatility Moderate Growth Fund | Barclays U.S. Aggregate Bond Index (reflects no deductions for fees, expenses or taxes)</t>
  </si>
  <si>
    <t>0.55%</t>
  </si>
  <si>
    <t>1.95%</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413032</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row spans="1:3" r="9">
      <c s="4" r="A9" t="s">
        <v>32</v>
      </c>
      <c s="4" r="B9" t="s">
        <v>33</v>
      </c>
      <c s="4" r="C9" t="s">
        <v>34</v>
      </c>
    </row>
    <row spans="1:3" r="10">
      <c s="4" r="A10" t="s">
        <v>35</v>
      </c>
      <c s="4" r="B10" t="s">
        <v>36</v>
      </c>
      <c s="4" r="C10" t="s">
        <v>37</v>
      </c>
    </row>
    <row spans="1:3" r="11">
      <c s="4" r="A11" t="s">
        <v>38</v>
      </c>
    </row>
    <row spans="1:3" r="12">
      <c s="3" r="A12" t="s">
        <v>3</v>
      </c>
      <c s="4" r="B12" t="s">
        <v>4</v>
      </c>
    </row>
    <row spans="1:3" r="13">
      <c s="4" r="A13" t="s">
        <v>39</v>
      </c>
      <c s="5" r="B13" t="s">
        <v>40</v>
      </c>
      <c s="4" r="C13" t="s">
        <v>41</v>
      </c>
    </row>
    <row spans="1:3" r="14">
      <c s="4" r="A14" t="s">
        <v>42</v>
      </c>
      <c s="4" r="B14" t="s">
        <v>43</v>
      </c>
      <c s="4" r="C14" t="s">
        <v>44</v>
      </c>
    </row>
    <row spans="1:3" r="15">
      <c s="4" r="A15" t="s">
        <v>45</v>
      </c>
      <c s="4" r="B15" t="s">
        <v>46</v>
      </c>
      <c s="4" r="C15" t="s">
        <v>47</v>
      </c>
    </row>
    <row spans="1:3" r="16">
      <c s="4" r="A16" t="s">
        <v>48</v>
      </c>
    </row>
    <row spans="1:3" r="17">
      <c s="3" r="A17" t="s">
        <v>3</v>
      </c>
      <c s="4" r="B17" t="s">
        <v>4</v>
      </c>
    </row>
    <row spans="1:3" r="18">
      <c s="4" r="A18" t="s">
        <v>39</v>
      </c>
      <c s="5" r="B18" t="s">
        <v>40</v>
      </c>
      <c s="4" r="C18" t="s">
        <v>49</v>
      </c>
    </row>
    <row spans="1:3" r="19">
      <c s="4" r="A19" t="s">
        <v>42</v>
      </c>
      <c s="4" r="B19" t="s">
        <v>43</v>
      </c>
      <c s="4" r="C19" t="s">
        <v>50</v>
      </c>
    </row>
    <row spans="1:3" r="20">
      <c s="4" r="A20" t="s">
        <v>51</v>
      </c>
    </row>
    <row spans="1:3" r="21">
      <c s="3" r="A21" t="s">
        <v>3</v>
      </c>
      <c s="4" r="B21" t="s">
        <v>4</v>
      </c>
    </row>
    <row spans="1:3" r="22">
      <c s="4" r="A22" t="s">
        <v>39</v>
      </c>
      <c s="5" r="B22" t="s">
        <v>40</v>
      </c>
      <c s="4" r="C22" t="s">
        <v>52</v>
      </c>
    </row>
    <row spans="1:3" r="23">
      <c s="4" r="A23" t="s">
        <v>42</v>
      </c>
      <c s="4" r="B23" t="s">
        <v>43</v>
      </c>
      <c s="4" r="C23" t="s">
        <v>53</v>
      </c>
    </row>
    <row spans="1:3" r="24">
      <c s="4" r="A24" t="s">
        <v>54</v>
      </c>
    </row>
    <row spans="1:3" r="25">
      <c s="3" r="A25" t="s">
        <v>3</v>
      </c>
      <c s="4" r="B25" t="s">
        <v>4</v>
      </c>
    </row>
    <row spans="1:3" r="26">
      <c s="4" r="A26" t="s">
        <v>39</v>
      </c>
      <c s="5" r="B26" t="s">
        <v>40</v>
      </c>
      <c s="4" r="C26" t="s">
        <v>55</v>
      </c>
    </row>
    <row spans="1:3" r="27">
      <c s="4" r="A27" t="s">
        <v>42</v>
      </c>
      <c s="4" r="B27" t="s">
        <v>43</v>
      </c>
      <c s="4" r="C27" t="s">
        <v>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2:31:22Z</dcterms:created>
  <dcterms:modified xmlns:dcterms="http://purl.org/dc/terms/" xmlns:xsi="http://www.w3.org/2001/XMLSchema-instance" xsi:type="dcterms:W3CDTF">2016-03-24T12:31:22Z</dcterms:modified>
  <dc:title xmlns:dc="http://purl.org/dc/elements/1.1/">Untitled</dc:title>
  <dc:description xmlns:dc="http://purl.org/dc/elements/1.1/"/>
  <dc:subject xmlns:dc="http://purl.org/dc/elements/1.1/"/>
  <cp:keywords/>
  <cp:category/>
</cp:coreProperties>
</file>